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SMALL COMP" sheetId="2" state="visible" r:id="rId2"/>
    <sheet xmlns:r="http://schemas.openxmlformats.org/officeDocument/2006/relationships" name="Risk_Return Detail Data- SMALL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1">
  <si>
    <t>Document and Entity Information</t>
  </si>
  <si>
    <t>Dec. 13, 2018</t>
  </si>
  <si>
    <t>Prospectus:</t>
  </si>
  <si>
    <t>Document Type</t>
  </si>
  <si>
    <t>Document Period End Date</t>
  </si>
  <si>
    <t>Dec. 13,
		2018</t>
  </si>
  <si>
    <t>Registrant Name</t>
  </si>
  <si>
    <t>MORGAN STANLEY INSTITUTIONAL FUND INC</t>
  </si>
  <si>
    <t>Central Index Key</t>
  </si>
  <si>
    <t>Amendment Flag</t>
  </si>
  <si>
    <t>false</t>
  </si>
  <si>
    <t>Document Creation Date</t>
  </si>
  <si>
    <t>Document Effective Date</t>
  </si>
  <si>
    <t>Prospectus Date</t>
  </si>
  <si>
    <t>Apr. 30,
		2018</t>
  </si>
  <si>
    <t>SMALL COMPANY GROWTH PORTFOLIO | CLASS I</t>
  </si>
  <si>
    <t>Trading Symbol</t>
  </si>
  <si>
    <t>MSSGX</t>
  </si>
  <si>
    <t>SMALL COMPANY GROWTH PORTFOLIO | CLASS A</t>
  </si>
  <si>
    <t>MSSMX</t>
  </si>
  <si>
    <t>SMALL COMPANY GROWTH PORTFOLIO | Class L</t>
  </si>
  <si>
    <t>MSSLX</t>
  </si>
  <si>
    <t>SMALL COMPANY GROWTH PORTFOLIO | Class IS</t>
  </si>
  <si>
    <t>MFLLX</t>
  </si>
  <si>
    <t>SMALL COMPANY GROWTH PORTFOLIO | Class C</t>
  </si>
  <si>
    <t>MSCOX</t>
  </si>
  <si>
    <t>SMALL COMPANY GROWTH PORTFOLIO</t>
  </si>
  <si>
    <t>Prospectus Supplement December 13, 2018 Morgan Stanley Institutional Fund, Inc. Small Company Growth Portfolio (the "Fund") Important Notice Regarding Change in Investment Policy Currently, under normal circumstances, in seeking to achieve the Fund's investment objective of long-term capital appreciation by investing primarily in growth-oriented equity securities of small capitalization companies, the Fund invests primarily in established and emerging companies with capitalizations within the range of companies included in the Russell 2000® Growth Index, and invests at least 80% of its assets in equity securities of small capitalization companies. On the Effective Date, the Fund's principal investment policy will change such that the Fund will, under normal circumstances, seek to achieve its investment objective of long-term capital appreciation by investing primarily in growth-oriented equity securities of small capitalization companies by investing primarily in established and emerging companies with capitalizations within the range of companies included in the Russell 2000® Growth Index. As of December 31, 2017, these market capitalizations ranged between $14.8 million and $8.8 billion</t>
  </si>
  <si>
    <t>The second paragraph of the section of the Prospectus entitled "Fund Summary—Small Company Growth Portfolio—Principal Investment Strategies" is hereby deleted.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2"/>
    <col customWidth="1" max="2" min="2" width="3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8364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29</v>
      </c>
      <c r="B1" s="1" t="s">
        <v>30</v>
      </c>
      <c r="C1" s="2" t="s">
        <v>31</v>
      </c>
    </row>
    <row r="2" spans="1:3">
      <c r="A2" s="4" t="s">
        <v>26</v>
      </c>
    </row>
    <row r="3" spans="1:3">
      <c r="A3" s="3" t="s">
        <v>32</v>
      </c>
      <c r="B3" s="4" t="s">
        <v>33</v>
      </c>
    </row>
    <row r="4" spans="1:3">
      <c r="A4" s="4" t="s">
        <v>34</v>
      </c>
      <c r="B4" s="4" t="s">
        <v>35</v>
      </c>
      <c r="C4" s="4" t="s">
        <v>27</v>
      </c>
    </row>
    <row r="5" spans="1:3">
      <c r="A5" s="4" t="s">
        <v>36</v>
      </c>
      <c r="B5" s="4" t="s">
        <v>37</v>
      </c>
      <c r="C5" s="4" t="s">
        <v>26</v>
      </c>
    </row>
    <row r="6" spans="1:3">
      <c r="A6" s="4" t="s">
        <v>38</v>
      </c>
      <c r="B6" s="4" t="s">
        <v>39</v>
      </c>
      <c r="C6"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9</v>
      </c>
      <c r="B1" s="1" t="s">
        <v>30</v>
      </c>
      <c r="C1" s="2" t="s">
        <v>31</v>
      </c>
    </row>
    <row r="2" spans="1:3">
      <c r="A2" s="3" t="s">
        <v>32</v>
      </c>
      <c r="B2" s="4" t="s">
        <v>33</v>
      </c>
    </row>
    <row r="3" spans="1:3">
      <c r="A3" s="4" t="s">
        <v>13</v>
      </c>
      <c r="B3" s="4" t="s">
        <v>40</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9T08:34:43Z</dcterms:created>
  <dcterms:modified xmlns:dcterms="http://purl.org/dc/terms/" xmlns:xsi="http://www.w3.org/2001/XMLSchema-instance" xsi:type="dcterms:W3CDTF">2018-12-19T08:34:43Z</dcterms:modified>
</cp:coreProperties>
</file>